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IM GRO" sheetId="2" state="visible" r:id="rId2"/>
    <sheet xmlns:r="http://schemas.openxmlformats.org/officeDocument/2006/relationships" name="Risk_Return Detail Data- AIM G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AIM GROWTH SERIES (INVESCO GROWTH SERIES)</t>
  </si>
  <si>
    <t>Central Index Key</t>
  </si>
  <si>
    <t>dei_EntityCentralIndexKey</t>
  </si>
  <si>
    <t>0000202032</t>
  </si>
  <si>
    <t>Amendment Flag</t>
  </si>
  <si>
    <t>dei_AmendmentFlag</t>
  </si>
  <si>
    <t>false</t>
  </si>
  <si>
    <t>Document Creation Date</t>
  </si>
  <si>
    <t>dei_DocumentCreationDate</t>
  </si>
  <si>
    <t>Jun. 5,
		2020</t>
  </si>
  <si>
    <t>Document Effective Date</t>
  </si>
  <si>
    <t>dei_DocumentEffectiveDate</t>
  </si>
  <si>
    <t>Prospectus Date</t>
  </si>
  <si>
    <t>rr_ProspectusDate</t>
  </si>
  <si>
    <t>Apr. 30,
		2020</t>
  </si>
  <si>
    <t>Entity Inv Company Type</t>
  </si>
  <si>
    <t>dei_EntityInvCompanyType</t>
  </si>
  <si>
    <t>N-1A</t>
  </si>
  <si>
    <t>Apr. 30, 2020</t>
  </si>
  <si>
    <t>Statutory Prospectus and Statement of Additional Information Supplement dated June 5, 2020 The purpose of this supplement is to provide you with changes to the current Statutory Prospectuses and Statement of Additional Information for the Funds listed below: Invesco Select Risk: Growth Investor Fund Invesco Select Risk: Moderately Conservative Investor Fund Fund Summary – Principal Investment Strategies of the Fund The Fund does not limit its investment in underlying funds that invest primarily in foreign securities. Fund Summary — Principal Investment Strategies of the Fund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 in underlying funds.</t>
  </si>
  <si>
    <t>Supplement to Prospectus [Text Block]</t>
  </si>
  <si>
    <t>rr_SupplementToProspectusTextBlock</t>
  </si>
  <si>
    <t>Invesco Select Risk: Growth Investor Fund</t>
  </si>
  <si>
    <t>Statutory Prospectus and Statement of Additional Information Supplement dated June 5, 2020 The purpose of this supplement is to provide you with changes to the current Statutory Prospectuses and Statement of Additional Information for the Funds listed below: Invesco Select Risk: Growth Investor Fund Fund Summary – Principal Investment Strategies of the Fund The Fund does not limit its investment in underlying funds that invest primarily in foreign securities. Fund Summary — Principal Investment Strategies of the Fund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 in underlying funds.</t>
  </si>
  <si>
    <t>Invesco Select Risk: Moderately Conservative Investor Fund</t>
  </si>
  <si>
    <t>Statutory Prospectus and Statement of Additional Information Supplement dated June 5, 2020 The purpose of this supplement is to provide you with changes to the current Statutory Prospectuses and Statement of Additional Information for the Funds listed below: Invesco Select Risk: Moderately Conservative Investor Fund Fund Summary – Principal Investment Strategies of the Fund The Fund does not limit its investment in underlying funds that invest primarily in foreign securities. Fund Summary — Principal Investment Strategies of the Fund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 in underlying fun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4:09:09Z</dcterms:created>
  <dcterms:modified xmlns:dcterms="http://purl.org/dc/terms/" xmlns:xsi="http://www.w3.org/2001/XMLSchema-instance" xsi:type="dcterms:W3CDTF">2020-06-18T14:09:09Z</dcterms:modified>
</cp:coreProperties>
</file>